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1. Organization and Nature of B" sheetId="6" state="visible" r:id="rId6"/>
    <sheet xmlns:r="http://schemas.openxmlformats.org/officeDocument/2006/relationships" name="2. Summary of Significant Accou" sheetId="7" state="visible" r:id="rId7"/>
    <sheet xmlns:r="http://schemas.openxmlformats.org/officeDocument/2006/relationships" name="3. Recent Accounting Pronouncem" sheetId="8" state="visible" r:id="rId8"/>
    <sheet xmlns:r="http://schemas.openxmlformats.org/officeDocument/2006/relationships" name="4. Going Concern and Liquidity" sheetId="9" state="visible" r:id="rId9"/>
    <sheet xmlns:r="http://schemas.openxmlformats.org/officeDocument/2006/relationships" name="5. Related Party Transactions" sheetId="10" state="visible" r:id="rId10"/>
    <sheet xmlns:r="http://schemas.openxmlformats.org/officeDocument/2006/relationships" name="6. Debt" sheetId="11" state="visible" r:id="rId11"/>
    <sheet xmlns:r="http://schemas.openxmlformats.org/officeDocument/2006/relationships" name="7. Stockholders' Equity" sheetId="12" state="visible" r:id="rId12"/>
    <sheet xmlns:r="http://schemas.openxmlformats.org/officeDocument/2006/relationships" name="8. Commitments and Contingencie" sheetId="13" state="visible" r:id="rId13"/>
    <sheet xmlns:r="http://schemas.openxmlformats.org/officeDocument/2006/relationships" name="9. Subsequent Events" sheetId="14" state="visible" r:id="rId14"/>
    <sheet xmlns:r="http://schemas.openxmlformats.org/officeDocument/2006/relationships" name="2. Summary of Significant Acc15" sheetId="15" state="visible" r:id="rId15"/>
    <sheet xmlns:r="http://schemas.openxmlformats.org/officeDocument/2006/relationships" name="2. Summary of Significant Acc16" sheetId="16" state="visible" r:id="rId16"/>
    <sheet xmlns:r="http://schemas.openxmlformats.org/officeDocument/2006/relationships" name="7. Stockholders' Equity (Tables" sheetId="17" state="visible" r:id="rId17"/>
    <sheet xmlns:r="http://schemas.openxmlformats.org/officeDocument/2006/relationships" name="1. Organization and Nature of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4. Going Concern and Liquidity " sheetId="24" state="visible" r:id="rId24"/>
    <sheet xmlns:r="http://schemas.openxmlformats.org/officeDocument/2006/relationships" name="7. Stockholders' Equity (Detail" sheetId="25" state="visible" r:id="rId25"/>
    <sheet xmlns:r="http://schemas.openxmlformats.org/officeDocument/2006/relationships" name="7. Stockholders' Equity (Deta26" sheetId="26" state="visible" r:id="rId26"/>
    <sheet xmlns:r="http://schemas.openxmlformats.org/officeDocument/2006/relationships" name="7. Stockholders' Equity (Deta27" sheetId="27" state="visible" r:id="rId27"/>
    <sheet xmlns:r="http://schemas.openxmlformats.org/officeDocument/2006/relationships" name="7. Stockholders' Equity (Deta28" sheetId="28" state="visible" r:id="rId28"/>
  </sheets>
  <definedNames/>
  <calcPr calcId="124519" fullCalcOnLoad="1"/>
</workbook>
</file>

<file path=xl/sharedStrings.xml><?xml version="1.0" encoding="utf-8"?>
<sst xmlns="http://schemas.openxmlformats.org/spreadsheetml/2006/main" uniqueCount="280">
  <si>
    <t>Document and Entity Information - shares</t>
  </si>
  <si>
    <t>3 Months Ended</t>
  </si>
  <si>
    <t>Jun. 30, 2018</t>
  </si>
  <si>
    <t>Aug. 10, 2018</t>
  </si>
  <si>
    <t>Document and Entity Information:</t>
  </si>
  <si>
    <t>Entity Registrant Name</t>
  </si>
  <si>
    <t>Investview, Inc.</t>
  </si>
  <si>
    <t>Document Type</t>
  </si>
  <si>
    <t>10-Q</t>
  </si>
  <si>
    <t>Document Period End Date</t>
  </si>
  <si>
    <t>Jun. 30,
		2018</t>
  </si>
  <si>
    <t>Trading Symbol</t>
  </si>
  <si>
    <t>INVU</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Mar. 31, 2018</t>
  </si>
  <si>
    <t>Current assets:</t>
  </si>
  <si>
    <t>Cash and cash equivalents</t>
  </si>
  <si>
    <t>Prepaid assets</t>
  </si>
  <si>
    <t>Receivables</t>
  </si>
  <si>
    <t>Short term advances</t>
  </si>
  <si>
    <t>Short term advances - related party</t>
  </si>
  <si>
    <t>Other current assets</t>
  </si>
  <si>
    <t>Total current assets</t>
  </si>
  <si>
    <t>Fixed assets, net</t>
  </si>
  <si>
    <t>Other assets:</t>
  </si>
  <si>
    <t>Long term license agreement, net</t>
  </si>
  <si>
    <t>Deposits</t>
  </si>
  <si>
    <t>Total other assets</t>
  </si>
  <si>
    <t>Total assets</t>
  </si>
  <si>
    <t>Current liabilities:</t>
  </si>
  <si>
    <t>Accounts payable and accrued liabilities</t>
  </si>
  <si>
    <t>Deferred revenue</t>
  </si>
  <si>
    <t>Related party payables</t>
  </si>
  <si>
    <t>Debt</t>
  </si>
  <si>
    <t>Total current liabilities</t>
  </si>
  <si>
    <t>Total liabilities</t>
  </si>
  <si>
    <t>Commitments and contingencies</t>
  </si>
  <si>
    <t xml:space="preserve"> </t>
  </si>
  <si>
    <t>STOCKHOLDERS' EQUITY (DEFICIT)</t>
  </si>
  <si>
    <t>Preferred stock, par value: $0.001; 10,000,000 shares authorized, none issued and outstanding as of June 30, 2018 and March 31, 2018</t>
  </si>
  <si>
    <t>Common stock, par value $0.001; 10,000,000,000 shares authorized; 2,169,661,318 issued and outstanding as of June 30, 2018 and March 31, 2018</t>
  </si>
  <si>
    <t>Additional paid in capital</t>
  </si>
  <si>
    <t>Accumulated other comprehensive income</t>
  </si>
  <si>
    <t>Accumulated deficit</t>
  </si>
  <si>
    <t>Total stockholders' equity (deficit)</t>
  </si>
  <si>
    <t>Total liabilities and stockholders' equity (deficit)</t>
  </si>
  <si>
    <t>CONSOLIDATED BALANCE SHEETS (Parenthetical) - $ / shares</t>
  </si>
  <si>
    <t>Jun. 30,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Revenue:</t>
  </si>
  <si>
    <t>Subscription revenue, net of refunds, incentives, credits, and chargebacks</t>
  </si>
  <si>
    <t>Cryptocurrency mining service revenue, net of amounts paid to supplier</t>
  </si>
  <si>
    <t>Total revenue, net</t>
  </si>
  <si>
    <t>Operating costs and expenses:</t>
  </si>
  <si>
    <t>Cost of sales and service</t>
  </si>
  <si>
    <t>Commissions</t>
  </si>
  <si>
    <t>Selling and marketing</t>
  </si>
  <si>
    <t>Salary and related</t>
  </si>
  <si>
    <t>Professional fees</t>
  </si>
  <si>
    <t>General and administrative</t>
  </si>
  <si>
    <t>Total operating costs and expenses</t>
  </si>
  <si>
    <t>Net loss from operations</t>
  </si>
  <si>
    <t>Other income (expense):</t>
  </si>
  <si>
    <t>Gain (loss) on debt extinguishment</t>
  </si>
  <si>
    <t>Loss on spin-off of operations</t>
  </si>
  <si>
    <t>Realized gain on cryptocurrency</t>
  </si>
  <si>
    <t>Unrealized loss on cryptocurrency</t>
  </si>
  <si>
    <t>Interest expense - related parties</t>
  </si>
  <si>
    <t>Interest expense</t>
  </si>
  <si>
    <t>Other income (expense)</t>
  </si>
  <si>
    <t>Total other income (expense)</t>
  </si>
  <si>
    <t>Loss before income taxes</t>
  </si>
  <si>
    <t>Income tax expense</t>
  </si>
  <si>
    <t>Net Loss</t>
  </si>
  <si>
    <t>Loss per common share, basic and diluted</t>
  </si>
  <si>
    <t>Weighted average number of common shares outstanding, basic and diluted</t>
  </si>
  <si>
    <t>CONSOLIDATED STATEMENT OF CASH FLOWS - USD ($)</t>
  </si>
  <si>
    <t>CASH FLOWS FROM OPERATING ACTIVITIES:</t>
  </si>
  <si>
    <t>Net loss</t>
  </si>
  <si>
    <t>Adjustments to reconcile net loss to net cash (used in) provided by operating activities:</t>
  </si>
  <si>
    <t>Depreciation</t>
  </si>
  <si>
    <t>Stock issued for services and license agreement</t>
  </si>
  <si>
    <t>Amortization of long-term license agreement</t>
  </si>
  <si>
    <t>(Gain) loss on debt extinguishment</t>
  </si>
  <si>
    <t>Realized loss on cryptocurrency</t>
  </si>
  <si>
    <t>Changes in operating assets and liabilities:</t>
  </si>
  <si>
    <t>Short term advances from related parties</t>
  </si>
  <si>
    <t>Accrued interest</t>
  </si>
  <si>
    <t>Accrued interest - related parties</t>
  </si>
  <si>
    <t>Net cash used in operating activities</t>
  </si>
  <si>
    <t>CASH FLOWS FROM INVESTING ACTIVITIES:</t>
  </si>
  <si>
    <t>Cash received in reverse acquisition</t>
  </si>
  <si>
    <t>Net cash provided by (used in) investing activities</t>
  </si>
  <si>
    <t>CASH FLOWS FROM FINANCING ACTIVITIES:</t>
  </si>
  <si>
    <t>Proceeds from related parties</t>
  </si>
  <si>
    <t>Repayments for related party payables</t>
  </si>
  <si>
    <t>Proceeds from debt</t>
  </si>
  <si>
    <t>Repayments for debt</t>
  </si>
  <si>
    <t>Proceeds from the sale of stock</t>
  </si>
  <si>
    <t>Net cash provided by financing activities</t>
  </si>
  <si>
    <t>Effect of exchange rate translation on cash</t>
  </si>
  <si>
    <t>Net increase (decrease) in cash and cash equivalents</t>
  </si>
  <si>
    <t>Cash and cash equivalents-beginning of period</t>
  </si>
  <si>
    <t>Cash and cash equivalents-end of period</t>
  </si>
  <si>
    <t>Cash paid during the period for:</t>
  </si>
  <si>
    <t>Interest</t>
  </si>
  <si>
    <t>Income taxes</t>
  </si>
  <si>
    <t>Non cash investing and financing activities:</t>
  </si>
  <si>
    <t>Common stock issued for reverse acquisition</t>
  </si>
  <si>
    <t>Common stock issued in settlement of debt</t>
  </si>
  <si>
    <t>Common stock issued for prepaid services and long term license agreement</t>
  </si>
  <si>
    <t>1. Organization and Nature of Business</t>
  </si>
  <si>
    <t>Disclosure Text Block [Abstract]</t>
  </si>
  <si>
    <t>Organization and Nature of Business</t>
  </si>
  <si>
    <t xml:space="preserve">Organization Investview, Inc. was incorporated on January
30, 1946, under the laws of the state of Utah as the Uintah Mountain Copper Mining Company. In January 2005 the Company changed
domicile to Nevada, and changed its name to Voxpath Holding, Inc. In September of 2006 the Company merged The Retirement Solution
Inc. through a Share Purchase Agreement into Voxpath Holdings, Inc. and then changed its name to TheRetirementSolution.Com, Inc.
In October 2008 the Company changed its name to Global Investor Services, Inc., before changing its name to Investview, Inc., on
March 27, 2012. On March 31, 2017, we entered into a Contribution
Agreement with the members of Wealth Generators, LLC, a limited liability company (“Wealth Generators”), pursuant to
which the Wealth Generators members agreed to contribute 100% of the outstanding securities of Wealth Generators in exchange for
an aggregate of 1,358,670,942 shares of our common stock. The closing of the Contribution Agreement was effective April 1, 2017,
and Wealth Generators became our wholly owned subsidiary and the former members of Wealth Generators became our stockholders and
control the majority of our outstanding common stock.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On February 28, 2018, we filed a name change
for Wealth Generators, LLC to Kuvera, LLC (“Kuvera”) and on May 7, 2018 we established WealthGen Global, LLC as a Utah
limited liability company and a wholly owned subsidiary of Investview, Inc. On July 20, 2018, Investview, Inc. entered into
a Purchase Agreement with United Games Marketing LLC, a Utah limited liability company, to purchase its wholly owned
subsidiaries United Games, LLC and United League, LLC for 50,000,000 Shares of Investview’s common stock (see Note 9). Nature of Business Through our wholly owned subsidiary, Kuvera,
we provide research, education, and investment tools designed to assist the self-directed investor in successfully navigating the
financial markets. These services include research, trade alerts, and live trading rooms that include instruction in equities,
options, FOREX, ETFs, binary options, crowdfunding and cryptocurrency mining services and sector education. In addition to trading
tools and research, we also offer full education and software applications to assist the individual in debt reduction, increased
savings, budgeting, and proper tax management. Each product subscription includes a core set of trading tools/research along with
the personal finance management suite to provide an individual with complete access to the information necessary to cultivate and
manage his or her financial situation. Different packages are available through a monthly subscription that can be cancelled at
any time at the discretion of the customer. A unique component of the product marketing plan is the distribution method whereby
all subscriptions are sold via current participating customers who choose to distribute and sell the services by participating
in the bonus plan. The bonus plan participation is purely optional but enables individuals to create an additional income stream
to further support their personal financial goals and objectives. </t>
  </si>
  <si>
    <t>2. Summary of Significant Accounting Policies</t>
  </si>
  <si>
    <t>Summary of Significant Accounting Policies</t>
  </si>
  <si>
    <t xml:space="preserve">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June 30, 2018, are not necessarily indicative of the operating results that may
be expected for the year ending March 31, 2019. These unaudited condensed consolidated financial statements should be read in conjunction
with the March 31, 2018 consolidated financial statements and notes thereto included in our Annual Report on Form 10-K for the
year ended March 31, 2018. Principles of Consolidation The consolidated financial statements include
the accounts of Investview, Inc., and our wholly owned subsidiaries, Kuvera, LLC, Investment Tools &amp; Training, LLC, Razor Data
Corp., S.A.F.E. Management, LLC, and WealthGen Global, LLC. We have determined that one affiliated entity, Kuvera LATAM S.A.S.,
which we conduct business with, is a variable interest entity and we are the primary beneficiary of the entities activities. As
a result, we have consolidated the accounts of this variable interest entity into the accompanying consolidated financial statements.
All intercompany transactions and balances have been eliminated in consolidation. 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LATAM S.A.S. into our consolidated financial statements. The operations of Kuvera LATAM S.A.S. are conducted in Colombia and its
functional currency is the Colombian Peso. The financial statements of Kuvera LATAM S.A.S.
are prepared using the Colombian Peso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LATAM S.A.S. into USD at the following balance sheet dates.
June 30, 2018
March 31, 2018
Colombian Peso to USD 0.00034 0.00036
The following rates were used to translate the
accounts of Kuvera LATAM S.A.S. into USD for the following operating periods.
Three Months Ended June 30,
2018 2017
Colombian Peso to USD 0.00035 n/a
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June 30, 2018 and March 31, 2018 the fair value of our cryptocurrencies was $141,328 and $480,370, respectively. During the
three months ended June 30, 2018 we recorded $23,732 and $(289) as a total realized and unrealized gain (loss) on cryptocurrency.
We recorded no gain or loss on cryptocurrencies during the three months ended June 30, 2017. Long-Lived Assets – License Agreement We account for our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In June of 2017 we issued 80,000,000 shares
of common stock with a value of $2,256,000 for a 15-year license agreement. Annual amortization over the 15-year life is expected
to be $150,400 per year. Amortization recognized for the three months ended June 30, 2018 and 2017 was $37,497 and $9,477, respectively,
and the long-term license agreement was recorded at a net value of $2,096,123 and $2,133,620 as of June 30, 2018 and March 31,
2018, respectively. Impairment of Long-Lived Assets 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three months ended June 30,
2018 and 2017 no impairment was recognized.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June
30, 2018 and March 31, 2018, approximates the fair value due to their short-term nature. Items recorded or measured at fair value on
a recurring basis in the accompanying consolidated financial statements consisted of the following items as of June 30, 2018:
Level 1 Level 2 Level 3 Total
Cryptocurrencies $ 141,328 $ - $ - $ 141,328
Total Assets $ 141,328 $ - $ - $ 141,328
Total Liabilities $ - $ - $ - $ - 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Revenue Recognition Effective April 1, 2018 we adopted the Financial
Accounting Standards Board (“FASB”) Accounting Standards Codification (“ASC”) Subtopic 606-10, Revenue
from Contracts with Customers (“ASC 606-10”).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majority of our revenue is generated by
subscription sales and payment is received at the time of purchase.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We generate revenue from the sale of cryptocurrency
mining services to our customers through an arrangement with a third-party supplier. Our performance obligation is to arrange for
the third-party to provide mining services to our customers and payment is received at the time of purchase therefore revenue is
recognized upon receipt of payment. We recognize revenue in the amount of the fee to which we are entitled to as an agent, or the
amount of consideration that we retain after paying the third-party the consideration received in exchange for the services the
third-party is to provide. Revenue generated for the three months ended
June 30, 2018 and 2017, is as follows:
June 30, 2018
June 30, 2017
Subscription Revenue Cryptocurrency Mining Revenue Total Subscription Revenue Cryptocurrency Mining Revenue Total
Gross billings $ 6,510,786 $ 4,169,470 $ 10,680,256 $ 3,190,087 $ - $ 3,190,087
Refunds, incentives, credits, and chargebacks (399,397 ) - (399,397 ) (212,285 ) - (212,285 )
Amounts paid to supplier - (2,769,038 ) (2,769,038 ) - - -
Net revenue $ 6,111,389 $ 1,400,432 $ 7,511,821 $ 2,977,802 $ - $ 2,977,802 Net Income (Loss) per Share We follow ASC subtopic 260-10, Earnings per
Share (“ASC 260-10”),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June 30, 2018
June 30, 2017
Options to purchase common stock 35,000 35,000
Warrants to purchase common stock 6,139,497 6,534,810
Totals 6,174,497 6,569,810 </t>
  </si>
  <si>
    <t>3. Recent Accounting Pronouncements</t>
  </si>
  <si>
    <t>Recent Accounting Pronouncements</t>
  </si>
  <si>
    <t>There are no recently issued accounting pronouncements
that the Company has not yet adopted that they believe are applicable or would have a material impact on the financial statements
of the Company.</t>
  </si>
  <si>
    <t>4. Going Concern and Liquidity</t>
  </si>
  <si>
    <t>Going Concern and Liquidity</t>
  </si>
  <si>
    <t xml:space="preserve">Our financial statements are prepared using
generally accepted accounting principles applicable to a going concern that contemplates the realization of assets and liquidation
of liabilities in the normal course of business. We have incurred significant recurring losses, which have resulted in an accumulated
deficit of $21,442,516 as of June 30, 2018, along with a net loss of $1,375,113 and net cash used in operations of $1,067,584 for
the three months ended June 30, 2018. Additionally, as of June 30, 2018, we had cash of $553,871 and a working capital deficit
of $5,251,756. These factors raise substantial doubt about our ability to continue as a going concern. Historically we have relied on increasing revenues
and new debt financing to pay for operational expenses and debt as it came due. During the three months ended June 30, 2018, we
raised $200,000 in cash proceeds from related parties. Going forward we plan to reduce obligations with cash flow provided by operations
and pursue additional debt and equity financing; however, we cannot assure that funds will be available on terms acceptable to
us, or if available, will be sufficient to enable us to fully complete our development activities or sustain operations. Nevertheless,
the shortage of working capital adversely affects our ability to develop or participate in activities that promote our business,
because a substantial portion of cash flow goes to reduce debt rather than to advance operating activities. To address this, we
have implemented a series of adjustments to our affiliate/distributor bonus plan. These adjustments are designed to bring the maximum
payout percentage in line with company objectives. During prior periods, the bonus plan had exceeded maximum payouts and consistently
paid out near the maximum percentage. We believe the adjustments initiated will reduce the payout over time with payout percentages
closer to 60%. Accordingly, the accompanying financial statements
have been prepared in conformity with accounting principles generally accepted in the United States of America, which contemplate
our continuation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t>
  </si>
  <si>
    <t>5. Related Party Transactions</t>
  </si>
  <si>
    <t>Related Party Transactions</t>
  </si>
  <si>
    <t>Our related-party payables consisted of short-term
advances of $201,880 and $1,880 as of June 30, 2018 and March 31, 2018, respectively. We periodically receive advances for operating
funds from our current majority shareholders (former members of Wealth Generators prior to the reverse acquisition) and other related
parties, including entities that are owned, controlled, or influenced by our owners or management. These advances are due on demand,
generally have no interest or fees associated with them, and are unsecured. During the three months ended June 30, 2018, we received
$200,000 in cash proceeds from related party advances.</t>
  </si>
  <si>
    <t>6. Debt</t>
  </si>
  <si>
    <t xml:space="preserve">Our debt was $128,245 and $195,245 as of June
30, 2018 and March 31, 2018, respectively. During April 2016, we entered into a Royalty Agreement, which was replaced with a Revenue
Share Agreement dated June 28, 2016, which was amended in October of 2016. Cash receipts were received of $100,000, $150,000, and
$250,000 on April 19, May 11, and June 29, 2016, respectively. In accordance with the terms of the final amended agreement, we
are required to make payments of $25,000 per month or a 3% royalty for the previous month’s sales, whichever is greater,
beginning February 15, 2017, until the lender has been repaid $600,000. During the three months ended June 30, 2018, we repaid
$67,000. </t>
  </si>
  <si>
    <t>7. Stockholders' Equity</t>
  </si>
  <si>
    <t>Stockholders' Equity</t>
  </si>
  <si>
    <t xml:space="preserve">Preferred Stock We are authorized to issue up to 10,000,000
shares of preferred stock with a par value of $0.001 and our Board of Directors has the authority to issue one or more classes
of preferred stock with rights senior to those of common stock and to determine the rights, privileges and inference of that preferred
stock, which has not yet been done. As of June 30 and March 31, 2018 we had no preferred stock issued or outstanding. Common Stock During the three months ended June 30, 2018,
we had no issuances of our shares of common stock. As of June 30 and March 31, 2018, the Company had 2,169,661,318 shares of common
stock issued and outstanding. Employee Stock Options The nonqualified plan adopted in 2007 authorized
65,000 shares, of which 47,500 had been granted as of March 31, 2018. The qualified plan adopted in October of 2008 authorizes
125,000 shares and was approved by a majority of our shareholders on September 16, 2009. As of March 31, 2018, 42,500 shares had
been granted under the 2008 plan. Effective April 1, 2018 we cancelled both the 2007 and 2008 plans, as well as any shares that
were allocated under the plans and were not yet issued. 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7 35,000 $ 10.00 2.51 $ -
Granted - $ -
Exercised - $ -
Canceled / expired - $ -
Options outstanding at March 31, 2018 35,000 $ 10.00 1.51 $ -
Granted - $ -
Exercised - $ -
Canceled / expired - $ -
Options outstanding at June 30, 2018 35,000 $ 10.00 1.26 $ -
Options exercisable at June 30, 2018 35,000 $ 10.00 1.26 $ - Stock-based compensation expense in connection
with options granted to employees for the three months ended June 30, 2018 and 2017, was $0. Warrants The following table summarizes the warrants
outstanding and the related prices for the shares of our common stock as of June 30, 2018:
Warrants Outstanding Warrants Exercisable
Weighted
Average Weighted Weighted
Remaining Average Average
Exercise Number Contractual Exercise Number Exercise
Price Outstanding Life (Years) Price Exercisable Price
$ 1.50 6,127,497 0.99 $ 1.50 6,127,497 $ 1.50
$ 2.50 12,000 0.05 $ 2.50 12,000 $ 2.50
Total 6,139,497 0.99 $ 1.50 6,139,497 $ 1.50 Transactions involving our warrant issuance are summarized as follows:
Weighted
Number of Average
Shares Exercise Price
Warrants outstanding at March 31, 2017 6,534,810 $ 1.48
Granted / restated - $ -
Canceled - $ -
Expired (365,313 ) $ (1.18 )
Warrants outstanding at March 31, 2018 6,169,497 $ 1.50
Granted - $ -
Canceled - $ -
Expired (30,000 ) $ 0.50
Warrants outstanding at June 30, 2018 6,139,497 $ 1.50 </t>
  </si>
  <si>
    <t>8. Commitments and Contingencies</t>
  </si>
  <si>
    <t>Commitments and Contingencies</t>
  </si>
  <si>
    <t>Litigation In the ordinary course of business, we may be or have been involved
in legal proceedings from time to time. Below is a description of all legal proceedings we were involved in as of June 30, 2018.
● On November 1, 2017, we filed a lawsuit in the Fourth Judicial District Court for Utah County, State of Utah, Wealth Generators, LLC, v. Evan Cabral, Daniel Lopez, John Legarreta, Johnathan Lopez, Julian Kuschner, Nick Gomez, Luke Shulla, Nestor Velazquez, Christopher Terry, Isis De La Torre, Alex Morton, Ivan Briongos, Brandon Boyd, and International Markets Live Ltd. d/b/a iMarketslive, Civil No. 170401615, alleging corporate espionage and misappropriation of corporate information. The lawsuit alleges that International Markets Live Ltd., dba iMarketslive, conspired with a number of individuals affiliated with Wealth Generators to steal our confidential information, intellectual property, and trade secrets. We are seeking injunctive relief to protect our business and damages of not less than $300,000.
● In February 2018, we received a subpoena from the United States Commodity Futures Trading Commission (“CFTC”). We complied with the terms of the subpoena and have negotiated a resolution of this matter with the CFTC staff. Under the proposed resolution, we will not admit or deny any of the allegations, will pay a fine of $150,000, and will agree not to act as an unregistered Commodities Trading Advisor in the future. We cannot provide any assurance that the resolution we have negotiated with the CFTC staff will be approved by the CFTC. We await the acceptance of the resolution from the CFTC.
● Jim Westphal filed a wage claim against Wealth Generators, LLC, in the United States District Court for the District of Utah, Central Division (Case No. 2:18-cv-00080) in the amount of $6,500 plus liquidated damages. Plaintiff is claiming unpaid overtime wages. Wealth Generators contends that Mr. Westphal was an independent contractor, hired on a limited basis to perform software services, and is accordingly not entitled to overtime payments under the Fair Labor Standards Act. Moreover, Plaintiff never provided the promised software pursuant to the parties’ agreement. We filed a counterclaim on July 12, 2018, seeking damages of approximately $20,000 and demanding a jury trial.</t>
  </si>
  <si>
    <t>9. Subsequent Events</t>
  </si>
  <si>
    <t>Subsequent Events</t>
  </si>
  <si>
    <t xml:space="preserve">On July 20, 2018, we entered into a Purchase
Agreement with United Games Marketing LLC, a Utah limited liability company, to purchase its wholly owned subsidiaries
United Games, LLC and United League, LLC for 50,000,000 shares of our common stock. United Games, LLC and United League, LLC In accordance with ASC Topic 855, Subsequent Events, we have evaluated
subsequent events through the date of this filing and have determined that there are no additional subsequent events that require
disclosure. </t>
  </si>
  <si>
    <t>2. Summary of Significant Accounting Policies (Policies)</t>
  </si>
  <si>
    <t>Policy Text Block [Abstract]</t>
  </si>
  <si>
    <t>Basis of Presentation</t>
  </si>
  <si>
    <t>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June 30, 2018, are not necessarily indicative of the operating results that may
be expected for the year ending March 31, 2019. These unaudited condensed consolidated financial statements should be read in conjunction
with the March 31, 2018 consolidated financial statements and notes thereto included in our Annual Report on Form 10-K for the
year ended March 31, 2018.</t>
  </si>
  <si>
    <t>Principles of Consolidation</t>
  </si>
  <si>
    <t>The consolidated financial statements include
the accounts of Investview, Inc., and our wholly owned subsidiaries, Kuvera, LLC, Investment Tools &amp; Training, LLC, Razor Data
Corp., S.A.F.E. Management, LLC, and WealthGen Global, LLC. We have determined that one affiliated entity, Kuvera LATAM S.A.S.,
which we conduct business with, is a variable interest entity and we are the primary beneficiary of the entities activities. As
a result, we have consolidated the accounts of this variable interest entity into the accompanying consolidated financial statements.
All intercompany transactions and balances have been eliminated in consolidation.</t>
  </si>
  <si>
    <t>Use of Estimates</t>
  </si>
  <si>
    <t>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Exchange</t>
  </si>
  <si>
    <t>We have consolidated the accounts of Kuvera
LATAM S.A.S. into our consolidated financial statements. The operations of Kuvera LATAM S.A.S. are conducted in Colombia and its
functional currency is the Colombian Peso. The financial statements of Kuvera LATAM S.A.S.
are prepared using the Colombian Peso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LATAM S.A.S. into USD at the following balance sheet dates.
June 30, 2018
March 31, 2018
Colombian Peso to USD 0.00034 0.00036
The following rates were used to translate the
accounts of Kuvera LATAM S.A.S. into USD for the following operating periods.
Three Months Ended June 30,
2018 2017
Colombian Peso to USD 0.00035 n/a</t>
  </si>
  <si>
    <t>Cryptocurrencies</t>
  </si>
  <si>
    <t xml:space="preserve">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June 30, 2018 and March 31, 2018 the fair value of our cryptocurrencies was $141,328 and $480,370, respectively. During the
three months ended June 30, 2018 we recorded $23,732 and $(289) as a total realized and unrealized gain (loss) on cryptocurrency.
We recorded no gain or loss on cryptocurrencies during the three months ended June 30, 2017. </t>
  </si>
  <si>
    <t>Long-Lived Assets â€“ License Agreement</t>
  </si>
  <si>
    <t>We account for our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In June of 2017 we issued 80,000,000 shares
of common stock with a value of $2,256,000 for a 15-year license agreement. Annual amortization over the 15-year life is expected
to be $150,400 per year. Amortization recognized for the three months ended June 30, 2018 and 2017 was $37,497 and $9,477, respectively,
and the long-term license agreement was recorded at a net value of $2,096,123 and $2,133,620 as of June 30, 2018 and March 31,
2018, respectively.</t>
  </si>
  <si>
    <t>Impairment of Long-Lived Assets</t>
  </si>
  <si>
    <t xml:space="preserve">We have adopted ASC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three months ended June 30,
2018 and 2017 no impairment was recognized. </t>
  </si>
  <si>
    <t>Fair Value of Financial Instruments</t>
  </si>
  <si>
    <t xml:space="preserve">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ccounts payable, and debt. We have determined that the book value of our outstanding financial instruments as of June
30, 2018 and March 31, 2018, approximates the fair value due to their short-term nature. Items recorded or measured at fair value on
a recurring basis in the accompanying consolidated financial statements consisted of the following items as of June 30, 2018:
Level 1 Level 2 Level 3 Total
Cryptocurrencies $ 141,328 $ - $ - $ 141,328
Total Assets $ 141,328 $ - $ - $ 141,328
Total Liabilities $ - $ - $ - $ - 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t>
  </si>
  <si>
    <t>Revenue Recognition</t>
  </si>
  <si>
    <t xml:space="preserve">Effective April 1, 2018 we adopted the Financial
Accounting Standards Board (“FASB”) Accounting Standards Codification (“ASC”) Subtopic 606-10, Revenue
from Contracts with Customers (“ASC 606-10”).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majority of our revenue is generated by
subscription sales and payment is received at the time of purchase.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We generate revenue from the sale of cryptocurrency
mining services to our customers through an arrangement with a third-party supplier. Our performance obligation is to arrange for
the third-party to provide mining services to our customers and payment is received at the time of purchase therefore revenue is
recognized upon receipt of payment. We recognize revenue in the amount of the fee to which we are entitled to as an agent, or the
amount of consideration that we retain after paying the third-party the consideration received in exchange for the services the
third-party is to provide. Revenue generated for the three months ended
June 30, 2018 and 2017, is as follows:
June 30, 2018
June 30, 2017
Subscription Revenue Cryptocurrency Mining Revenue Total Subscription Revenue Cryptocurrency Mining Revenue Total
Gross billings $ 6,510,786 $ 4,169,470 $ 10,680,256 $ 3,190,087 $ - $ 3,190,087
Refunds, incentives, credits, and chargebacks (399,397 ) - (399,397 ) (212,285 ) - (212,285 )
Amounts paid to supplier - (2,769,038 ) (2,769,038 ) - - -
Net revenue $ 6,111,389 $ 1,400,432 $ 7,511,821 $ 2,977,802 $ - $ 2,977,802 </t>
  </si>
  <si>
    <t>Net Income (Loss) per Share</t>
  </si>
  <si>
    <t xml:space="preserve">We follow ASC subtopic 260-10, Earnings per
Share (“ASC 260-10”),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June 30, 2018
June 30, 2017
Options to purchase common stock 35,000 35,000
Warrants to purchase common stock 6,139,497 6,534,810
Totals 6,174,497 6,569,810 </t>
  </si>
  <si>
    <t>2. Summary of Significant Accounting Policies (Tables)</t>
  </si>
  <si>
    <t>Summary Of Significant Accounting Policies</t>
  </si>
  <si>
    <t>Schedule of Exchange Rates</t>
  </si>
  <si>
    <t>The following rates were used to translate the
accounts of Kuvera LATAM S.A.S. into USD at the following balance sheet dates.
June 30, 2018
March 31, 2018
Colombian Peso to USD 0.00034 0.00036
The following rates were used to translate the
accounts of Kuvera LATAM S.A.S. into USD for the following operating periods.
Three Months Ended June 30,
2018 2017
Colombian Peso to USD 0.00035 n/a</t>
  </si>
  <si>
    <t>Schedule Of Fair Value Assets And Liabilities Measured On Recurring Basis</t>
  </si>
  <si>
    <t xml:space="preserve">Level 1 Level 2 Level 3 Total
Cryptocurrencies $ 141,328 $ - $ - $ 141,328
Total Assets $ 141,328 $ - $ - $ 141,328
Total Liabilities $ - $ - $ - $ -
Level 1 Level 2 Level 3 Total
Cryptocurrencies $ 480,370 $ - $ - $ 480,370
Total Assets $ 480,370 $ - $ - $ 480,370
Total Liabilities $ - $ - $ - $ - </t>
  </si>
  <si>
    <t>Schedule of Revenue Generated</t>
  </si>
  <si>
    <t xml:space="preserve">June 30, 2018
June 30, 2017
Subscription Revenue Cryptocurrency Mining Revenue Total Subscription Revenue Cryptocurrency Mining Revenue Total
Gross billings $ 6,510,786 $ 4,169,470 $ 10,680,256 $ 3,190,087 $ - $ 3,190,087
Refunds, incentives, credits, and chargebacks (399,397 ) - (399,397 ) (212,285 ) - (212,285 )
Amounts paid to supplier - (2,769,038 ) (2,769,038 ) - - -
Net revenue $ 6,111,389 $ 1,400,432 $ 7,511,821 $ 2,977,802 $ - $ 2,977,802 </t>
  </si>
  <si>
    <t>Schedule of Antidilutive Securities Excluded from Computation of Earnings Per Share</t>
  </si>
  <si>
    <t xml:space="preserve">June 30, 2018
June 30, 2017
Options to purchase common stock 35,000 35,000
Warrants to purchase common stock 6,139,497 6,534,810
Totals 6,174,497 6,569,810 </t>
  </si>
  <si>
    <t>7. Stockholders' Equity (Tables)</t>
  </si>
  <si>
    <t>Table Text Block Supplement [Abstract]</t>
  </si>
  <si>
    <t>Schedule of Changes in Options Outstanding</t>
  </si>
  <si>
    <t xml:space="preserve">Weighted
Weighted Average
Average Remaining Aggregate
Number of Exercise Contractual Intrinsic
Shares Price Life (years) Value
Options outstanding at March 31, 2017 35,000 $ 10.00 2.51 $ -
Granted - $ -
Exercised - $ -
Canceled / expired - $ -
Options outstanding at March 31, 2018 35,000 $ 10.00 1.51 $ -
Granted - $ -
Exercised - $ -
Canceled / expired - $ -
Options outstanding at June 30, 2018 35,000 $ 10.00 1.26 $ -
Options exercisable at June 30, 2018 35,000 $ 10.00 1.26 $ - </t>
  </si>
  <si>
    <t>Warrants Outstanding</t>
  </si>
  <si>
    <t xml:space="preserve">Warrants Outstanding Warrants Exercisable
Weighted
Average Weighted Weighted
Remaining Average Average
Exercise Number Contractual Exercise Number Exercise
Price Outstanding Life (Years) Price Exercisable Price
$ 1.50 6,127,497 0.99 $ 1.50 6,127,497 $ 1.50
$ 2.50 12,000 0.05 $ 2.50 12,000 $ 2.50
Total 6,139,497 0.99 $ 1.50 6,139,497 $ 1.50 </t>
  </si>
  <si>
    <t>Warrant Rollforward</t>
  </si>
  <si>
    <t xml:space="preserve">Weighted
Number of Average
Shares Exercise Price
Warrants outstanding at March 31, 2017 6,534,810 $ 1.48
Granted / restated - $ -
Canceled - $ -
Expired (365,313 ) $ (1.18 )
Warrants outstanding at March 31, 2018 6,169,497 $ 1.50
Granted - $ -
Canceled - $ -
Expired (30,000 ) $ 0.50
Warrants outstanding at June 30, 2018 6,139,497 $ 1.50 </t>
  </si>
  <si>
    <t>1. Organization and Nature of Business (Details Narrative)</t>
  </si>
  <si>
    <t>Text Block [Abstract]</t>
  </si>
  <si>
    <t>Entity Incorporation, Date of Incorporation</t>
  </si>
  <si>
    <t>Jan. 30,
		1946</t>
  </si>
  <si>
    <t>Entity Incorporation, State Country Name</t>
  </si>
  <si>
    <t>Nevada</t>
  </si>
  <si>
    <t>2. Summary of Significant Accounting Policies (Details) - $ / $</t>
  </si>
  <si>
    <t>Exchange Rate at Balance Sheet Dates</t>
  </si>
  <si>
    <t>Exchange Rate for Operating Periods</t>
  </si>
  <si>
    <t>2. Summary of Significant Accounting Policies (Details 1) - USD ($)</t>
  </si>
  <si>
    <t>Total Assets</t>
  </si>
  <si>
    <t>Total Liabilities</t>
  </si>
  <si>
    <t>2. Summary of Significant Accounting Policies (Details 2) - USD ($)</t>
  </si>
  <si>
    <t>Gross Billings</t>
  </si>
  <si>
    <t>Refunds, Incentives, Credits, and Chargebacks</t>
  </si>
  <si>
    <t>Amounts Paid to Supplier</t>
  </si>
  <si>
    <t>Net Revenue</t>
  </si>
  <si>
    <t>Subscription Revenue</t>
  </si>
  <si>
    <t>Cryptocurrency Mining Revenue</t>
  </si>
  <si>
    <t>2. Summary of Significant Accounting Policies (Details 3) - shares</t>
  </si>
  <si>
    <t>Antidilutive Securities Excluded from Computation of Earnings Per Share, Amount</t>
  </si>
  <si>
    <t>Options to purchase common stock</t>
  </si>
  <si>
    <t>Warrants to purchase common stock</t>
  </si>
  <si>
    <t>2. Summary of Significant Accounting Policies (Details Narrative) - USD ($)</t>
  </si>
  <si>
    <t>Total Realized Loss on Cryptocurrency</t>
  </si>
  <si>
    <t>Unrealized Gain (Loss) on Cryptocurrency</t>
  </si>
  <si>
    <t>Amortization</t>
  </si>
  <si>
    <t>4. Going Concern and Liquidity (Details Narrative) - USD ($)</t>
  </si>
  <si>
    <t>Cash</t>
  </si>
  <si>
    <t>Accumulated Deficit</t>
  </si>
  <si>
    <t>Net Cash Used in Operating Activities</t>
  </si>
  <si>
    <t>Working Capital Deficit</t>
  </si>
  <si>
    <t>Proceeds From Related Parties</t>
  </si>
  <si>
    <t>Proceeds From Debt</t>
  </si>
  <si>
    <t>Proceeds From the Sale of Stock</t>
  </si>
  <si>
    <t>7. Stockholders' Equity (Details) - USD ($)</t>
  </si>
  <si>
    <t>12 Months Ended</t>
  </si>
  <si>
    <t>Number of options outstanding, beginning</t>
  </si>
  <si>
    <t>Number of options granted</t>
  </si>
  <si>
    <t>Number of options exercised</t>
  </si>
  <si>
    <t>Number of options cancelled/expir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cancelled/expired</t>
  </si>
  <si>
    <t>Weighted average exercise price outstanding, ending</t>
  </si>
  <si>
    <t>Weighted average exercise price exercisable</t>
  </si>
  <si>
    <t>Weighted average remaining contractual life, beginning</t>
  </si>
  <si>
    <t>1 year 6 months 4 days</t>
  </si>
  <si>
    <t>2 years 6 months 4 days</t>
  </si>
  <si>
    <t>Weighted average remaining contractual life, ending</t>
  </si>
  <si>
    <t>1 year 3 months 4 days</t>
  </si>
  <si>
    <t>Weighted average remaining contractual life, exercisable</t>
  </si>
  <si>
    <t>Aggregate intrinsic value outstanding, beginning</t>
  </si>
  <si>
    <t>Aggregate intrinsic value outstanding, ending</t>
  </si>
  <si>
    <t>Aggregate intrinsic value outstanding, exercisable</t>
  </si>
  <si>
    <t>7. Stockholders' Equity (Details 1)</t>
  </si>
  <si>
    <t>Jun. 30, 2018$ / sharesshares</t>
  </si>
  <si>
    <t>Number Outstanding | shares</t>
  </si>
  <si>
    <t>Weighted Average Remaining Contractual Life</t>
  </si>
  <si>
    <t>11 months 26 days</t>
  </si>
  <si>
    <t>Weighted Average Exercise Price, Exercisable</t>
  </si>
  <si>
    <t>Number Exercisable | shares</t>
  </si>
  <si>
    <t>Weighted Average Exercise Price</t>
  </si>
  <si>
    <t>Exercise Price</t>
  </si>
  <si>
    <t>18 days</t>
  </si>
  <si>
    <t>7. Stockholders' Equity (Details 2) - $ / shares</t>
  </si>
  <si>
    <t>Number of warrants outstanding, beginning</t>
  </si>
  <si>
    <t>Number of warrants granted/restated</t>
  </si>
  <si>
    <t>Number of warrants canceled</t>
  </si>
  <si>
    <t>Number of warrants expired</t>
  </si>
  <si>
    <t>Number of warrants outstanding, ending</t>
  </si>
  <si>
    <t>Weighted average exercise price canceled</t>
  </si>
  <si>
    <t>Weighted average exercise price expired</t>
  </si>
  <si>
    <t>7. Stockholders' Equity (Details Narrative) - $ / shares</t>
  </si>
</sst>
</file>

<file path=xl/styles.xml><?xml version="1.0" encoding="utf-8"?>
<styleSheet xmlns="http://schemas.openxmlformats.org/spreadsheetml/2006/main">
  <numFmts count="6">
    <numFmt formatCode="_(&quot;$ &quot;#,##0_);_(&quot;$ &quot;(#,##0)" numFmtId="164"/>
    <numFmt formatCode="_(&quot;$ &quot;#,##0.000_);_(&quot;$ &quot;(#,##0.000)" numFmtId="165"/>
    <numFmt formatCode="#,##0.00000_);(#,##0.00000)" numFmtId="166"/>
    <numFmt formatCode="_(&quot;Level &quot;#,##0_);_(&quot;Level &quot;(#,##0)" numFmtId="167"/>
    <numFmt formatCode="_(&quot;$ &quot;#,##0.00_);_(&quot;$ &quot;(#,##0.00)" numFmtId="168"/>
    <numFmt formatCode="_(&quot;Warrant &quot;#,##0_);_(&quot;Warra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62651</v>
      </c>
    </row>
    <row r="10" spans="1:3">
      <c r="A10" s="4" t="s">
        <v>16</v>
      </c>
      <c r="B10" s="4" t="s">
        <v>17</v>
      </c>
    </row>
    <row r="11" spans="1:3">
      <c r="A11" s="4" t="s">
        <v>18</v>
      </c>
      <c r="C11" s="5" t="n">
        <v>22196613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9</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37</v>
      </c>
    </row>
    <row r="4" spans="1:2">
      <c r="A4" s="4" t="s">
        <v>49</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3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09</v>
      </c>
      <c r="B1" s="2" t="s">
        <v>1</v>
      </c>
    </row>
    <row r="2" spans="1:4">
      <c r="B2" s="2" t="s">
        <v>2</v>
      </c>
      <c r="C2" s="2" t="s">
        <v>63</v>
      </c>
      <c r="D2" s="2" t="s">
        <v>30</v>
      </c>
    </row>
    <row r="3" spans="1:4">
      <c r="A3" s="3" t="s">
        <v>204</v>
      </c>
    </row>
    <row r="4" spans="1:4">
      <c r="A4" s="4" t="s">
        <v>210</v>
      </c>
      <c r="B4" s="9" t="n">
        <v>0.00034</v>
      </c>
      <c r="D4" s="9" t="n">
        <v>0.00036</v>
      </c>
    </row>
    <row r="5" spans="1:4">
      <c r="A5" s="4" t="s">
        <v>211</v>
      </c>
      <c r="B5" s="9" t="n">
        <v>0.00035</v>
      </c>
      <c r="C5" s="4" t="s">
        <v>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3871</v>
      </c>
      <c r="C3" s="7" t="n">
        <v>1490686</v>
      </c>
    </row>
    <row r="4" spans="1:3">
      <c r="A4" s="4" t="s">
        <v>33</v>
      </c>
      <c r="B4" s="5" t="n">
        <v>1685</v>
      </c>
      <c r="C4" s="5" t="n">
        <v>3555</v>
      </c>
    </row>
    <row r="5" spans="1:3">
      <c r="A5" s="4" t="s">
        <v>34</v>
      </c>
      <c r="B5" s="5" t="n">
        <v>338340</v>
      </c>
      <c r="C5" s="5" t="n">
        <v>472557</v>
      </c>
    </row>
    <row r="6" spans="1:3">
      <c r="A6" s="4" t="s">
        <v>35</v>
      </c>
      <c r="B6" s="5" t="n">
        <v>10000</v>
      </c>
      <c r="C6" s="5" t="n">
        <v>10000</v>
      </c>
    </row>
    <row r="7" spans="1:3">
      <c r="A7" s="4" t="s">
        <v>36</v>
      </c>
      <c r="B7" s="5" t="n">
        <v>26410</v>
      </c>
      <c r="C7" s="5" t="n">
        <v>36510</v>
      </c>
    </row>
    <row r="8" spans="1:3">
      <c r="A8" s="4" t="s">
        <v>37</v>
      </c>
      <c r="B8" s="5" t="n">
        <v>141328</v>
      </c>
      <c r="C8" s="5" t="n">
        <v>480370</v>
      </c>
    </row>
    <row r="9" spans="1:3">
      <c r="A9" s="4" t="s">
        <v>38</v>
      </c>
      <c r="B9" s="5" t="n">
        <v>1071634</v>
      </c>
      <c r="C9" s="5" t="n">
        <v>2493678</v>
      </c>
    </row>
    <row r="10" spans="1:3">
      <c r="A10" s="4" t="s">
        <v>39</v>
      </c>
      <c r="B10" s="5" t="n">
        <v>17358</v>
      </c>
      <c r="C10" s="5" t="n">
        <v>18860</v>
      </c>
    </row>
    <row r="11" spans="1:3">
      <c r="A11" s="3" t="s">
        <v>40</v>
      </c>
    </row>
    <row r="12" spans="1:3">
      <c r="A12" s="4" t="s">
        <v>41</v>
      </c>
      <c r="B12" s="5" t="n">
        <v>2096123</v>
      </c>
      <c r="C12" s="5" t="n">
        <v>2133620</v>
      </c>
    </row>
    <row r="13" spans="1:3">
      <c r="A13" s="4" t="s">
        <v>42</v>
      </c>
      <c r="B13" s="5" t="n">
        <v>4500</v>
      </c>
      <c r="C13" s="5" t="n">
        <v>4500</v>
      </c>
    </row>
    <row r="14" spans="1:3">
      <c r="A14" s="4" t="s">
        <v>43</v>
      </c>
      <c r="B14" s="5" t="n">
        <v>2100623</v>
      </c>
      <c r="C14" s="5" t="n">
        <v>2138120</v>
      </c>
    </row>
    <row r="15" spans="1:3">
      <c r="A15" s="4" t="s">
        <v>44</v>
      </c>
      <c r="B15" s="5" t="n">
        <v>3189615</v>
      </c>
      <c r="C15" s="5" t="n">
        <v>4650658</v>
      </c>
    </row>
    <row r="16" spans="1:3">
      <c r="A16" s="3" t="s">
        <v>45</v>
      </c>
    </row>
    <row r="17" spans="1:3">
      <c r="A17" s="4" t="s">
        <v>46</v>
      </c>
      <c r="B17" s="5" t="n">
        <v>4859379</v>
      </c>
      <c r="C17" s="5" t="n">
        <v>5352073</v>
      </c>
    </row>
    <row r="18" spans="1:3">
      <c r="A18" s="4" t="s">
        <v>47</v>
      </c>
      <c r="B18" s="5" t="n">
        <v>1133886</v>
      </c>
      <c r="C18" s="5" t="n">
        <v>863740</v>
      </c>
    </row>
    <row r="19" spans="1:3">
      <c r="A19" s="4" t="s">
        <v>48</v>
      </c>
      <c r="B19" s="5" t="n">
        <v>201880</v>
      </c>
      <c r="C19" s="5" t="n">
        <v>1880</v>
      </c>
    </row>
    <row r="20" spans="1:3">
      <c r="A20" s="4" t="s">
        <v>49</v>
      </c>
      <c r="B20" s="5" t="n">
        <v>128245</v>
      </c>
      <c r="C20" s="5" t="n">
        <v>195245</v>
      </c>
    </row>
    <row r="21" spans="1:3">
      <c r="A21" s="4" t="s">
        <v>50</v>
      </c>
      <c r="B21" s="5" t="n">
        <v>6323390</v>
      </c>
      <c r="C21" s="5" t="n">
        <v>6412938</v>
      </c>
    </row>
    <row r="22" spans="1:3">
      <c r="A22" s="4" t="s">
        <v>51</v>
      </c>
      <c r="B22" s="5" t="n">
        <v>6323390</v>
      </c>
      <c r="C22" s="5" t="n">
        <v>6412938</v>
      </c>
    </row>
    <row r="23" spans="1:3">
      <c r="A23" s="4" t="s">
        <v>52</v>
      </c>
      <c r="B23" s="4" t="s">
        <v>53</v>
      </c>
      <c r="C23" s="4" t="s">
        <v>53</v>
      </c>
    </row>
    <row r="24" spans="1:3">
      <c r="A24" s="3" t="s">
        <v>54</v>
      </c>
    </row>
    <row r="25" spans="1:3">
      <c r="A25" s="4" t="s">
        <v>55</v>
      </c>
      <c r="B25" s="5" t="n">
        <v>0</v>
      </c>
      <c r="C25" s="5" t="n">
        <v>0</v>
      </c>
    </row>
    <row r="26" spans="1:3">
      <c r="A26" s="4" t="s">
        <v>56</v>
      </c>
      <c r="B26" s="5" t="n">
        <v>2169661</v>
      </c>
      <c r="C26" s="5" t="n">
        <v>2169661</v>
      </c>
    </row>
    <row r="27" spans="1:3">
      <c r="A27" s="4" t="s">
        <v>57</v>
      </c>
      <c r="B27" s="5" t="n">
        <v>16137945</v>
      </c>
      <c r="C27" s="5" t="n">
        <v>16137945</v>
      </c>
    </row>
    <row r="28" spans="1:3">
      <c r="A28" s="4" t="s">
        <v>58</v>
      </c>
      <c r="B28" s="5" t="n">
        <v>1135</v>
      </c>
      <c r="C28" s="5" t="n">
        <v>-2483</v>
      </c>
    </row>
    <row r="29" spans="1:3">
      <c r="A29" s="4" t="s">
        <v>59</v>
      </c>
      <c r="B29" s="5" t="n">
        <v>-21442516</v>
      </c>
      <c r="C29" s="5" t="n">
        <v>-20067403</v>
      </c>
    </row>
    <row r="30" spans="1:3">
      <c r="A30" s="4" t="s">
        <v>60</v>
      </c>
      <c r="B30" s="5" t="n">
        <v>-3133775</v>
      </c>
      <c r="C30" s="5" t="n">
        <v>-1762280</v>
      </c>
    </row>
    <row r="31" spans="1:3">
      <c r="A31" s="4" t="s">
        <v>61</v>
      </c>
      <c r="B31" s="7" t="n">
        <v>3189615</v>
      </c>
      <c r="C31" s="7" t="n">
        <v>4650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2</v>
      </c>
      <c r="B1" s="2" t="s">
        <v>2</v>
      </c>
      <c r="C1" s="2" t="s">
        <v>30</v>
      </c>
    </row>
    <row r="2" spans="1:3">
      <c r="A2" s="4" t="s">
        <v>173</v>
      </c>
      <c r="B2" s="7" t="n">
        <v>141328</v>
      </c>
      <c r="C2" s="7" t="n">
        <v>480370</v>
      </c>
    </row>
    <row r="3" spans="1:3">
      <c r="A3" s="4" t="s">
        <v>213</v>
      </c>
      <c r="B3" s="5" t="n">
        <v>141328</v>
      </c>
      <c r="C3" s="5" t="n">
        <v>480370</v>
      </c>
    </row>
    <row r="4" spans="1:3">
      <c r="A4" s="4" t="s">
        <v>214</v>
      </c>
      <c r="B4" s="5" t="n">
        <v>0</v>
      </c>
      <c r="C4" s="5" t="n">
        <v>0</v>
      </c>
    </row>
    <row r="5" spans="1:3">
      <c r="A5" s="10" t="n">
        <v>1</v>
      </c>
    </row>
    <row r="6" spans="1:3">
      <c r="A6" s="4" t="s">
        <v>173</v>
      </c>
      <c r="B6" s="5" t="n">
        <v>141328</v>
      </c>
      <c r="C6" s="5" t="n">
        <v>480370</v>
      </c>
    </row>
    <row r="7" spans="1:3">
      <c r="A7" s="4" t="s">
        <v>213</v>
      </c>
      <c r="B7" s="5" t="n">
        <v>141328</v>
      </c>
      <c r="C7" s="5" t="n">
        <v>480370</v>
      </c>
    </row>
    <row r="8" spans="1:3">
      <c r="A8" s="4" t="s">
        <v>214</v>
      </c>
      <c r="B8" s="5" t="n">
        <v>0</v>
      </c>
      <c r="C8" s="5" t="n">
        <v>0</v>
      </c>
    </row>
    <row r="9" spans="1:3">
      <c r="A9" s="10" t="n">
        <v>2</v>
      </c>
    </row>
    <row r="10" spans="1:3">
      <c r="A10" s="4" t="s">
        <v>173</v>
      </c>
      <c r="B10" s="5" t="n">
        <v>0</v>
      </c>
      <c r="C10" s="5" t="n">
        <v>0</v>
      </c>
    </row>
    <row r="11" spans="1:3">
      <c r="A11" s="4" t="s">
        <v>213</v>
      </c>
      <c r="B11" s="5" t="n">
        <v>0</v>
      </c>
      <c r="C11" s="5" t="n">
        <v>0</v>
      </c>
    </row>
    <row r="12" spans="1:3">
      <c r="A12" s="4" t="s">
        <v>214</v>
      </c>
      <c r="B12" s="5" t="n">
        <v>0</v>
      </c>
      <c r="C12" s="5" t="n">
        <v>0</v>
      </c>
    </row>
    <row r="13" spans="1:3">
      <c r="A13" s="10" t="n">
        <v>3</v>
      </c>
    </row>
    <row r="14" spans="1:3">
      <c r="A14" s="4" t="s">
        <v>173</v>
      </c>
      <c r="B14" s="5" t="n">
        <v>0</v>
      </c>
      <c r="C14" s="5" t="n">
        <v>0</v>
      </c>
    </row>
    <row r="15" spans="1:3">
      <c r="A15" s="4" t="s">
        <v>213</v>
      </c>
      <c r="B15" s="5" t="n">
        <v>0</v>
      </c>
      <c r="C15" s="5" t="n">
        <v>0</v>
      </c>
    </row>
    <row r="16" spans="1:3">
      <c r="A16" s="4" t="s">
        <v>214</v>
      </c>
      <c r="B16" s="7" t="n">
        <v>0</v>
      </c>
      <c r="C16"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5</v>
      </c>
      <c r="B1" s="2" t="s">
        <v>1</v>
      </c>
    </row>
    <row r="2" spans="1:3">
      <c r="B2" s="2" t="s">
        <v>2</v>
      </c>
      <c r="C2" s="2" t="s">
        <v>63</v>
      </c>
    </row>
    <row r="3" spans="1:3">
      <c r="A3" s="4" t="s">
        <v>216</v>
      </c>
      <c r="B3" s="7" t="n">
        <v>10680256</v>
      </c>
      <c r="C3" s="7" t="n">
        <v>3190087</v>
      </c>
    </row>
    <row r="4" spans="1:3">
      <c r="A4" s="4" t="s">
        <v>217</v>
      </c>
      <c r="B4" s="5" t="n">
        <v>-399397</v>
      </c>
      <c r="C4" s="5" t="n">
        <v>-212285</v>
      </c>
    </row>
    <row r="5" spans="1:3">
      <c r="A5" s="4" t="s">
        <v>218</v>
      </c>
      <c r="B5" s="5" t="n">
        <v>-2769038</v>
      </c>
      <c r="C5" s="5" t="n">
        <v>0</v>
      </c>
    </row>
    <row r="6" spans="1:3">
      <c r="A6" s="4" t="s">
        <v>219</v>
      </c>
      <c r="B6" s="5" t="n">
        <v>7511821</v>
      </c>
      <c r="C6" s="5" t="n">
        <v>2977802</v>
      </c>
    </row>
    <row r="7" spans="1:3">
      <c r="A7" s="4" t="s">
        <v>220</v>
      </c>
    </row>
    <row r="8" spans="1:3">
      <c r="A8" s="4" t="s">
        <v>216</v>
      </c>
      <c r="B8" s="5" t="n">
        <v>6510786</v>
      </c>
      <c r="C8" s="5" t="n">
        <v>3190087</v>
      </c>
    </row>
    <row r="9" spans="1:3">
      <c r="A9" s="4" t="s">
        <v>217</v>
      </c>
      <c r="B9" s="5" t="n">
        <v>-399397</v>
      </c>
      <c r="C9" s="5" t="n">
        <v>-212285</v>
      </c>
    </row>
    <row r="10" spans="1:3">
      <c r="A10" s="4" t="s">
        <v>218</v>
      </c>
      <c r="B10" s="5" t="n">
        <v>0</v>
      </c>
      <c r="C10" s="5" t="n">
        <v>0</v>
      </c>
    </row>
    <row r="11" spans="1:3">
      <c r="A11" s="4" t="s">
        <v>219</v>
      </c>
      <c r="B11" s="5" t="n">
        <v>6111389</v>
      </c>
      <c r="C11" s="5" t="n">
        <v>2977802</v>
      </c>
    </row>
    <row r="12" spans="1:3">
      <c r="A12" s="4" t="s">
        <v>221</v>
      </c>
    </row>
    <row r="13" spans="1:3">
      <c r="A13" s="4" t="s">
        <v>216</v>
      </c>
      <c r="B13" s="5" t="n">
        <v>4169470</v>
      </c>
      <c r="C13" s="5" t="n">
        <v>0</v>
      </c>
    </row>
    <row r="14" spans="1:3">
      <c r="A14" s="4" t="s">
        <v>217</v>
      </c>
      <c r="B14" s="5" t="n">
        <v>0</v>
      </c>
      <c r="C14" s="5" t="n">
        <v>0</v>
      </c>
    </row>
    <row r="15" spans="1:3">
      <c r="A15" s="4" t="s">
        <v>218</v>
      </c>
      <c r="B15" s="5" t="n">
        <v>-2769038</v>
      </c>
      <c r="C15" s="5" t="n">
        <v>0</v>
      </c>
    </row>
    <row r="16" spans="1:3">
      <c r="A16" s="4" t="s">
        <v>219</v>
      </c>
      <c r="B16" s="7" t="n">
        <v>1400432</v>
      </c>
      <c r="C16"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3</v>
      </c>
    </row>
    <row r="3" spans="1:3">
      <c r="A3" s="4" t="s">
        <v>223</v>
      </c>
      <c r="B3" s="5" t="n">
        <v>6174497</v>
      </c>
      <c r="C3" s="5" t="n">
        <v>6569810</v>
      </c>
    </row>
    <row r="4" spans="1:3">
      <c r="A4" s="4" t="s">
        <v>224</v>
      </c>
    </row>
    <row r="5" spans="1:3">
      <c r="A5" s="4" t="s">
        <v>223</v>
      </c>
      <c r="B5" s="5" t="n">
        <v>35000</v>
      </c>
      <c r="C5" s="5" t="n">
        <v>35000</v>
      </c>
    </row>
    <row r="6" spans="1:3">
      <c r="A6" s="4" t="s">
        <v>225</v>
      </c>
    </row>
    <row r="7" spans="1:3">
      <c r="A7" s="4" t="s">
        <v>223</v>
      </c>
      <c r="B7" s="5" t="n">
        <v>6139497</v>
      </c>
      <c r="C7" s="5" t="n">
        <v>65348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6</v>
      </c>
      <c r="B1" s="2" t="s">
        <v>1</v>
      </c>
    </row>
    <row r="2" spans="1:3">
      <c r="B2" s="2" t="s">
        <v>2</v>
      </c>
      <c r="C2" s="2" t="s">
        <v>63</v>
      </c>
    </row>
    <row r="3" spans="1:3">
      <c r="A3" s="3" t="s">
        <v>204</v>
      </c>
    </row>
    <row r="4" spans="1:3">
      <c r="A4" s="4" t="s">
        <v>173</v>
      </c>
      <c r="B4" s="7" t="n">
        <v>141328</v>
      </c>
      <c r="C4" s="7" t="n">
        <v>480370</v>
      </c>
    </row>
    <row r="5" spans="1:3">
      <c r="A5" s="4" t="s">
        <v>227</v>
      </c>
      <c r="B5" s="5" t="n">
        <v>23732</v>
      </c>
      <c r="C5" s="5" t="n">
        <v>0</v>
      </c>
    </row>
    <row r="6" spans="1:3">
      <c r="A6" s="4" t="s">
        <v>228</v>
      </c>
      <c r="B6" s="5" t="n">
        <v>-289</v>
      </c>
      <c r="C6" s="5" t="n">
        <v>0</v>
      </c>
    </row>
    <row r="7" spans="1:3">
      <c r="A7" s="4" t="s">
        <v>229</v>
      </c>
      <c r="B7" s="7" t="n">
        <v>37497</v>
      </c>
      <c r="C7" s="7" t="n">
        <v>94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30</v>
      </c>
      <c r="B1" s="2" t="s">
        <v>1</v>
      </c>
    </row>
    <row r="2" spans="1:4">
      <c r="B2" s="2" t="s">
        <v>2</v>
      </c>
      <c r="C2" s="2" t="s">
        <v>63</v>
      </c>
      <c r="D2" s="2" t="s">
        <v>30</v>
      </c>
    </row>
    <row r="3" spans="1:4">
      <c r="A3" s="3" t="s">
        <v>204</v>
      </c>
    </row>
    <row r="4" spans="1:4">
      <c r="A4" s="4" t="s">
        <v>231</v>
      </c>
      <c r="B4" s="7" t="n">
        <v>553871</v>
      </c>
    </row>
    <row r="5" spans="1:4">
      <c r="A5" s="4" t="s">
        <v>232</v>
      </c>
      <c r="B5" s="5" t="n">
        <v>21442516</v>
      </c>
      <c r="D5" s="7" t="n">
        <v>20067403</v>
      </c>
    </row>
    <row r="6" spans="1:4">
      <c r="A6" s="4" t="s">
        <v>98</v>
      </c>
      <c r="B6" s="5" t="n">
        <v>-1375113</v>
      </c>
      <c r="C6" s="7" t="n">
        <v>-4848836</v>
      </c>
    </row>
    <row r="7" spans="1:4">
      <c r="A7" s="4" t="s">
        <v>233</v>
      </c>
      <c r="B7" s="5" t="n">
        <v>-1067584</v>
      </c>
      <c r="C7" s="5" t="n">
        <v>-932133</v>
      </c>
    </row>
    <row r="8" spans="1:4">
      <c r="A8" s="4" t="s">
        <v>234</v>
      </c>
      <c r="B8" s="5" t="n">
        <v>5251756</v>
      </c>
    </row>
    <row r="9" spans="1:4">
      <c r="A9" s="4" t="s">
        <v>235</v>
      </c>
      <c r="B9" s="5" t="n">
        <v>200000</v>
      </c>
      <c r="C9" s="5" t="n">
        <v>316224</v>
      </c>
    </row>
    <row r="10" spans="1:4">
      <c r="A10" s="4" t="s">
        <v>236</v>
      </c>
      <c r="B10" s="5" t="n">
        <v>0</v>
      </c>
      <c r="C10" s="5" t="n">
        <v>875000</v>
      </c>
    </row>
    <row r="11" spans="1:4">
      <c r="A11" s="4" t="s">
        <v>237</v>
      </c>
      <c r="B11" s="7" t="n">
        <v>0</v>
      </c>
      <c r="C11" s="7" t="n">
        <v>3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23"/>
    <col customWidth="1" max="3" min="3" width="24"/>
  </cols>
  <sheetData>
    <row r="1" spans="1:3">
      <c r="A1" s="1" t="s">
        <v>238</v>
      </c>
      <c r="B1" s="2" t="s">
        <v>1</v>
      </c>
      <c r="C1" s="2" t="s">
        <v>239</v>
      </c>
    </row>
    <row r="2" spans="1:3">
      <c r="B2" s="2" t="s">
        <v>2</v>
      </c>
      <c r="C2" s="2" t="s">
        <v>30</v>
      </c>
    </row>
    <row r="3" spans="1:3">
      <c r="A3" s="3" t="s">
        <v>204</v>
      </c>
    </row>
    <row r="4" spans="1:3">
      <c r="A4" s="4" t="s">
        <v>240</v>
      </c>
      <c r="B4" s="5" t="n">
        <v>35000</v>
      </c>
      <c r="C4" s="5" t="n">
        <v>35000</v>
      </c>
    </row>
    <row r="5" spans="1:3">
      <c r="A5" s="4" t="s">
        <v>241</v>
      </c>
      <c r="B5" s="5" t="n">
        <v>0</v>
      </c>
      <c r="C5" s="5" t="n">
        <v>0</v>
      </c>
    </row>
    <row r="6" spans="1:3">
      <c r="A6" s="4" t="s">
        <v>242</v>
      </c>
      <c r="B6" s="5" t="n">
        <v>0</v>
      </c>
      <c r="C6" s="5" t="n">
        <v>0</v>
      </c>
    </row>
    <row r="7" spans="1:3">
      <c r="A7" s="4" t="s">
        <v>243</v>
      </c>
      <c r="B7" s="5" t="n">
        <v>0</v>
      </c>
      <c r="C7" s="5" t="n">
        <v>0</v>
      </c>
    </row>
    <row r="8" spans="1:3">
      <c r="A8" s="4" t="s">
        <v>244</v>
      </c>
      <c r="B8" s="5" t="n">
        <v>35000</v>
      </c>
      <c r="C8" s="5" t="n">
        <v>35000</v>
      </c>
    </row>
    <row r="9" spans="1:3">
      <c r="A9" s="4" t="s">
        <v>245</v>
      </c>
      <c r="B9" s="5" t="n">
        <v>35000</v>
      </c>
    </row>
    <row r="10" spans="1:3">
      <c r="A10" s="4" t="s">
        <v>246</v>
      </c>
      <c r="B10" s="7" t="n">
        <v>10</v>
      </c>
      <c r="C10" s="7" t="n">
        <v>10</v>
      </c>
    </row>
    <row r="11" spans="1:3">
      <c r="A11" s="4" t="s">
        <v>247</v>
      </c>
      <c r="B11" s="5" t="n">
        <v>0</v>
      </c>
      <c r="C11" s="5" t="n">
        <v>0</v>
      </c>
    </row>
    <row r="12" spans="1:3">
      <c r="A12" s="4" t="s">
        <v>248</v>
      </c>
      <c r="B12" s="5" t="n">
        <v>0</v>
      </c>
      <c r="C12" s="5" t="n">
        <v>0</v>
      </c>
    </row>
    <row r="13" spans="1:3">
      <c r="A13" s="4" t="s">
        <v>249</v>
      </c>
      <c r="B13" s="5" t="n">
        <v>0</v>
      </c>
      <c r="C13" s="5" t="n">
        <v>0</v>
      </c>
    </row>
    <row r="14" spans="1:3">
      <c r="A14" s="4" t="s">
        <v>250</v>
      </c>
      <c r="B14" s="5" t="n">
        <v>10</v>
      </c>
      <c r="C14" s="7" t="n">
        <v>10</v>
      </c>
    </row>
    <row r="15" spans="1:3">
      <c r="A15" s="4" t="s">
        <v>251</v>
      </c>
      <c r="B15" s="7" t="n">
        <v>10</v>
      </c>
    </row>
    <row r="16" spans="1:3">
      <c r="A16" s="4" t="s">
        <v>252</v>
      </c>
      <c r="B16" s="4" t="s">
        <v>253</v>
      </c>
      <c r="C16" s="4" t="s">
        <v>254</v>
      </c>
    </row>
    <row r="17" spans="1:3">
      <c r="A17" s="4" t="s">
        <v>255</v>
      </c>
      <c r="B17" s="4" t="s">
        <v>256</v>
      </c>
      <c r="C17" s="4" t="s">
        <v>253</v>
      </c>
    </row>
    <row r="18" spans="1:3">
      <c r="A18" s="4" t="s">
        <v>257</v>
      </c>
      <c r="B18" s="4" t="s">
        <v>256</v>
      </c>
    </row>
    <row r="19" spans="1:3">
      <c r="A19" s="4" t="s">
        <v>258</v>
      </c>
      <c r="B19" s="7" t="n">
        <v>0</v>
      </c>
      <c r="C19" s="7" t="n">
        <v>0</v>
      </c>
    </row>
    <row r="20" spans="1:3">
      <c r="A20" s="4" t="s">
        <v>259</v>
      </c>
      <c r="B20" s="5" t="n">
        <v>0</v>
      </c>
      <c r="C20" s="7" t="n">
        <v>0</v>
      </c>
    </row>
    <row r="21" spans="1:3">
      <c r="A21" s="4" t="s">
        <v>260</v>
      </c>
      <c r="B21"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30"/>
  </cols>
  <sheetData>
    <row r="1" spans="1:2">
      <c r="A1" s="1" t="s">
        <v>261</v>
      </c>
      <c r="B1" s="2" t="s">
        <v>1</v>
      </c>
    </row>
    <row r="2" spans="1:2">
      <c r="B2" s="2" t="s">
        <v>262</v>
      </c>
    </row>
    <row r="3" spans="1:2">
      <c r="A3" s="4" t="s">
        <v>263</v>
      </c>
      <c r="B3" s="5" t="n">
        <v>6139497</v>
      </c>
    </row>
    <row r="4" spans="1:2">
      <c r="A4" s="4" t="s">
        <v>264</v>
      </c>
      <c r="B4" s="4" t="s">
        <v>265</v>
      </c>
    </row>
    <row r="5" spans="1:2">
      <c r="A5" s="4" t="s">
        <v>266</v>
      </c>
      <c r="B5" s="11" t="n">
        <v>1.5</v>
      </c>
    </row>
    <row r="6" spans="1:2">
      <c r="A6" s="4" t="s">
        <v>267</v>
      </c>
      <c r="B6" s="5" t="n">
        <v>6139497</v>
      </c>
    </row>
    <row r="7" spans="1:2">
      <c r="A7" s="4" t="s">
        <v>268</v>
      </c>
      <c r="B7" s="11" t="n">
        <v>1.5</v>
      </c>
    </row>
    <row r="8" spans="1:2">
      <c r="A8" s="12" t="n">
        <v>1</v>
      </c>
    </row>
    <row r="9" spans="1:2">
      <c r="A9" s="4" t="s">
        <v>269</v>
      </c>
      <c r="B9" s="11" t="n">
        <v>1.5</v>
      </c>
    </row>
    <row r="10" spans="1:2">
      <c r="A10" s="4" t="s">
        <v>263</v>
      </c>
      <c r="B10" s="5" t="n">
        <v>6127497</v>
      </c>
    </row>
    <row r="11" spans="1:2">
      <c r="A11" s="4" t="s">
        <v>264</v>
      </c>
      <c r="B11" s="4" t="s">
        <v>265</v>
      </c>
    </row>
    <row r="12" spans="1:2">
      <c r="A12" s="4" t="s">
        <v>266</v>
      </c>
      <c r="B12" s="11" t="n">
        <v>1.5</v>
      </c>
    </row>
    <row r="13" spans="1:2">
      <c r="A13" s="4" t="s">
        <v>267</v>
      </c>
      <c r="B13" s="5" t="n">
        <v>6127497</v>
      </c>
    </row>
    <row r="14" spans="1:2">
      <c r="A14" s="4" t="s">
        <v>268</v>
      </c>
      <c r="B14" s="11" t="n">
        <v>1.5</v>
      </c>
    </row>
    <row r="15" spans="1:2">
      <c r="A15" s="12" t="n">
        <v>2</v>
      </c>
    </row>
    <row r="16" spans="1:2">
      <c r="A16" s="4" t="s">
        <v>269</v>
      </c>
      <c r="B16" s="11" t="n">
        <v>2.5</v>
      </c>
    </row>
    <row r="17" spans="1:2">
      <c r="A17" s="4" t="s">
        <v>263</v>
      </c>
      <c r="B17" s="5" t="n">
        <v>12000</v>
      </c>
    </row>
    <row r="18" spans="1:2">
      <c r="A18" s="4" t="s">
        <v>264</v>
      </c>
      <c r="B18" s="4" t="s">
        <v>270</v>
      </c>
    </row>
    <row r="19" spans="1:2">
      <c r="A19" s="4" t="s">
        <v>266</v>
      </c>
      <c r="B19" s="11" t="n">
        <v>2.5</v>
      </c>
    </row>
    <row r="20" spans="1:2">
      <c r="A20" s="4" t="s">
        <v>267</v>
      </c>
      <c r="B20" s="5" t="n">
        <v>12000</v>
      </c>
    </row>
    <row r="21" spans="1:2">
      <c r="A21" s="4" t="s">
        <v>268</v>
      </c>
      <c r="B21" s="11" t="n">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71</v>
      </c>
      <c r="B1" s="2" t="s">
        <v>1</v>
      </c>
      <c r="C1" s="2" t="s">
        <v>239</v>
      </c>
    </row>
    <row r="2" spans="1:3">
      <c r="B2" s="2" t="s">
        <v>2</v>
      </c>
      <c r="C2" s="2" t="s">
        <v>30</v>
      </c>
    </row>
    <row r="3" spans="1:3">
      <c r="A3" s="3" t="s">
        <v>204</v>
      </c>
    </row>
    <row r="4" spans="1:3">
      <c r="A4" s="4" t="s">
        <v>272</v>
      </c>
      <c r="B4" s="5" t="n">
        <v>6169497</v>
      </c>
      <c r="C4" s="5" t="n">
        <v>6534810</v>
      </c>
    </row>
    <row r="5" spans="1:3">
      <c r="A5" s="4" t="s">
        <v>273</v>
      </c>
      <c r="B5" s="5" t="n">
        <v>0</v>
      </c>
      <c r="C5" s="5" t="n">
        <v>0</v>
      </c>
    </row>
    <row r="6" spans="1:3">
      <c r="A6" s="4" t="s">
        <v>274</v>
      </c>
      <c r="B6" s="5" t="n">
        <v>0</v>
      </c>
      <c r="C6" s="5" t="n">
        <v>0</v>
      </c>
    </row>
    <row r="7" spans="1:3">
      <c r="A7" s="4" t="s">
        <v>275</v>
      </c>
      <c r="B7" s="5" t="n">
        <v>-30000</v>
      </c>
      <c r="C7" s="5" t="n">
        <v>-365313</v>
      </c>
    </row>
    <row r="8" spans="1:3">
      <c r="A8" s="4" t="s">
        <v>276</v>
      </c>
      <c r="B8" s="5" t="n">
        <v>6139497</v>
      </c>
      <c r="C8" s="5" t="n">
        <v>6169497</v>
      </c>
    </row>
    <row r="9" spans="1:3">
      <c r="A9" s="4" t="s">
        <v>246</v>
      </c>
      <c r="B9" s="11" t="n">
        <v>1.5</v>
      </c>
      <c r="C9" s="11" t="n">
        <v>1.48</v>
      </c>
    </row>
    <row r="10" spans="1:3">
      <c r="A10" s="4" t="s">
        <v>247</v>
      </c>
      <c r="B10" s="5" t="n">
        <v>0</v>
      </c>
      <c r="C10" s="5" t="n">
        <v>0</v>
      </c>
    </row>
    <row r="11" spans="1:3">
      <c r="A11" s="4" t="s">
        <v>277</v>
      </c>
      <c r="B11" s="5" t="n">
        <v>0</v>
      </c>
      <c r="C11" s="5" t="n">
        <v>0</v>
      </c>
    </row>
    <row r="12" spans="1:3">
      <c r="A12" s="4" t="s">
        <v>278</v>
      </c>
      <c r="B12" s="13" t="n">
        <v>0.5</v>
      </c>
      <c r="C12" s="13" t="n">
        <v>-1.18</v>
      </c>
    </row>
    <row r="13" spans="1:3">
      <c r="A13" s="4" t="s">
        <v>250</v>
      </c>
      <c r="B13" s="11" t="n">
        <v>1.5</v>
      </c>
      <c r="C13" s="11" t="n">
        <v>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9</v>
      </c>
      <c r="B1" s="2" t="s">
        <v>2</v>
      </c>
      <c r="C1" s="2" t="s">
        <v>63</v>
      </c>
    </row>
    <row r="2" spans="1:3">
      <c r="A2" s="3" t="s">
        <v>204</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0000000000</v>
      </c>
      <c r="C8" s="5" t="n">
        <v>10000000000</v>
      </c>
    </row>
    <row r="9" spans="1:3">
      <c r="A9" s="4" t="s">
        <v>71</v>
      </c>
      <c r="B9" s="5" t="n">
        <v>2169661318</v>
      </c>
      <c r="C9" s="5" t="n">
        <v>2169661318</v>
      </c>
    </row>
    <row r="10" spans="1:3">
      <c r="A10" s="4" t="s">
        <v>72</v>
      </c>
      <c r="B10" s="5" t="n">
        <v>2169661318</v>
      </c>
      <c r="C10" s="5" t="n">
        <v>21696613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63</v>
      </c>
    </row>
    <row r="2" spans="1:3">
      <c r="A2" s="3" t="s">
        <v>64</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0000000000</v>
      </c>
      <c r="C8" s="5" t="n">
        <v>10000000000</v>
      </c>
    </row>
    <row r="9" spans="1:3">
      <c r="A9" s="4" t="s">
        <v>71</v>
      </c>
      <c r="B9" s="5" t="n">
        <v>2169661318</v>
      </c>
      <c r="C9" s="5" t="n">
        <v>2169661318</v>
      </c>
    </row>
    <row r="10" spans="1:3">
      <c r="A10" s="4" t="s">
        <v>72</v>
      </c>
      <c r="B10" s="5" t="n">
        <v>2169661318</v>
      </c>
      <c r="C10" s="5" t="n">
        <v>21696613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v>
      </c>
      <c r="B1" s="2" t="s">
        <v>1</v>
      </c>
    </row>
    <row r="2" spans="1:3">
      <c r="B2" s="2" t="s">
        <v>2</v>
      </c>
      <c r="C2" s="2" t="s">
        <v>63</v>
      </c>
    </row>
    <row r="3" spans="1:3">
      <c r="A3" s="3" t="s">
        <v>74</v>
      </c>
    </row>
    <row r="4" spans="1:3">
      <c r="A4" s="4" t="s">
        <v>75</v>
      </c>
      <c r="B4" s="7" t="n">
        <v>6111389</v>
      </c>
      <c r="C4" s="7" t="n">
        <v>2977802</v>
      </c>
    </row>
    <row r="5" spans="1:3">
      <c r="A5" s="4" t="s">
        <v>76</v>
      </c>
      <c r="B5" s="5" t="n">
        <v>1400432</v>
      </c>
      <c r="C5" s="5" t="n">
        <v>0</v>
      </c>
    </row>
    <row r="6" spans="1:3">
      <c r="A6" s="4" t="s">
        <v>77</v>
      </c>
      <c r="B6" s="5" t="n">
        <v>7511821</v>
      </c>
      <c r="C6" s="5" t="n">
        <v>2977802</v>
      </c>
    </row>
    <row r="7" spans="1:3">
      <c r="A7" s="3" t="s">
        <v>78</v>
      </c>
    </row>
    <row r="8" spans="1:3">
      <c r="A8" s="4" t="s">
        <v>79</v>
      </c>
      <c r="B8" s="5" t="n">
        <v>229552</v>
      </c>
      <c r="C8" s="5" t="n">
        <v>194286</v>
      </c>
    </row>
    <row r="9" spans="1:3">
      <c r="A9" s="4" t="s">
        <v>80</v>
      </c>
      <c r="B9" s="5" t="n">
        <v>6181359</v>
      </c>
      <c r="C9" s="5" t="n">
        <v>2480392</v>
      </c>
    </row>
    <row r="10" spans="1:3">
      <c r="A10" s="4" t="s">
        <v>81</v>
      </c>
      <c r="B10" s="5" t="n">
        <v>215964</v>
      </c>
      <c r="C10" s="5" t="n">
        <v>149378</v>
      </c>
    </row>
    <row r="11" spans="1:3">
      <c r="A11" s="4" t="s">
        <v>82</v>
      </c>
      <c r="B11" s="5" t="n">
        <v>892520</v>
      </c>
      <c r="C11" s="5" t="n">
        <v>437146</v>
      </c>
    </row>
    <row r="12" spans="1:3">
      <c r="A12" s="4" t="s">
        <v>83</v>
      </c>
      <c r="B12" s="5" t="n">
        <v>558081</v>
      </c>
      <c r="C12" s="5" t="n">
        <v>399829</v>
      </c>
    </row>
    <row r="13" spans="1:3">
      <c r="A13" s="4" t="s">
        <v>84</v>
      </c>
      <c r="B13" s="5" t="n">
        <v>939784</v>
      </c>
      <c r="C13" s="5" t="n">
        <v>338005</v>
      </c>
    </row>
    <row r="14" spans="1:3">
      <c r="A14" s="4" t="s">
        <v>85</v>
      </c>
      <c r="B14" s="5" t="n">
        <v>9017260</v>
      </c>
      <c r="C14" s="5" t="n">
        <v>3999036</v>
      </c>
    </row>
    <row r="15" spans="1:3">
      <c r="A15" s="4" t="s">
        <v>86</v>
      </c>
      <c r="B15" s="5" t="n">
        <v>-1505439</v>
      </c>
      <c r="C15" s="5" t="n">
        <v>-1021234</v>
      </c>
    </row>
    <row r="16" spans="1:3">
      <c r="A16" s="3" t="s">
        <v>87</v>
      </c>
    </row>
    <row r="17" spans="1:3">
      <c r="A17" s="4" t="s">
        <v>88</v>
      </c>
      <c r="B17" s="5" t="n">
        <v>-19387</v>
      </c>
      <c r="C17" s="5" t="n">
        <v>2686387</v>
      </c>
    </row>
    <row r="18" spans="1:3">
      <c r="A18" s="4" t="s">
        <v>89</v>
      </c>
      <c r="B18" s="5" t="n">
        <v>0</v>
      </c>
      <c r="C18" s="5" t="n">
        <v>-1118609</v>
      </c>
    </row>
    <row r="19" spans="1:3">
      <c r="A19" s="4" t="s">
        <v>90</v>
      </c>
      <c r="B19" s="5" t="n">
        <v>23732</v>
      </c>
      <c r="C19" s="5" t="n">
        <v>0</v>
      </c>
    </row>
    <row r="20" spans="1:3">
      <c r="A20" s="4" t="s">
        <v>91</v>
      </c>
      <c r="B20" s="5" t="n">
        <v>-289</v>
      </c>
      <c r="C20" s="5" t="n">
        <v>0</v>
      </c>
    </row>
    <row r="21" spans="1:3">
      <c r="A21" s="4" t="s">
        <v>92</v>
      </c>
      <c r="B21" s="5" t="n">
        <v>0</v>
      </c>
      <c r="C21" s="5" t="n">
        <v>-3000</v>
      </c>
    </row>
    <row r="22" spans="1:3">
      <c r="A22" s="4" t="s">
        <v>93</v>
      </c>
      <c r="B22" s="5" t="n">
        <v>0</v>
      </c>
      <c r="C22" s="5" t="n">
        <v>-10767</v>
      </c>
    </row>
    <row r="23" spans="1:3">
      <c r="A23" s="4" t="s">
        <v>94</v>
      </c>
      <c r="B23" s="5" t="n">
        <v>98539</v>
      </c>
      <c r="C23" s="5" t="n">
        <v>-2378</v>
      </c>
    </row>
    <row r="24" spans="1:3">
      <c r="A24" s="4" t="s">
        <v>95</v>
      </c>
      <c r="B24" s="5" t="n">
        <v>141369</v>
      </c>
      <c r="C24" s="5" t="n">
        <v>-3821141</v>
      </c>
    </row>
    <row r="25" spans="1:3">
      <c r="A25" s="4" t="s">
        <v>96</v>
      </c>
      <c r="B25" s="5" t="n">
        <v>-1364070</v>
      </c>
      <c r="C25" s="5" t="n">
        <v>-4842375</v>
      </c>
    </row>
    <row r="26" spans="1:3">
      <c r="A26" s="4" t="s">
        <v>97</v>
      </c>
      <c r="B26" s="5" t="n">
        <v>-11043</v>
      </c>
      <c r="C26" s="5" t="n">
        <v>-6461</v>
      </c>
    </row>
    <row r="27" spans="1:3">
      <c r="A27" s="4" t="s">
        <v>98</v>
      </c>
      <c r="B27" s="7" t="n">
        <v>-1375113</v>
      </c>
      <c r="C27" s="7" t="n">
        <v>-4848836</v>
      </c>
    </row>
    <row r="28" spans="1:3">
      <c r="A28" s="4" t="s">
        <v>99</v>
      </c>
      <c r="B28" s="7" t="n">
        <v>0</v>
      </c>
      <c r="C28" s="7" t="n">
        <v>0</v>
      </c>
    </row>
    <row r="29" spans="1:3">
      <c r="A29" s="4" t="s">
        <v>100</v>
      </c>
      <c r="B29" s="5" t="n">
        <v>2169661318</v>
      </c>
      <c r="C29" s="5" t="n">
        <v>15861885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3</v>
      </c>
    </row>
    <row r="3" spans="1:3">
      <c r="A3" s="3" t="s">
        <v>102</v>
      </c>
    </row>
    <row r="4" spans="1:3">
      <c r="A4" s="4" t="s">
        <v>103</v>
      </c>
      <c r="B4" s="7" t="n">
        <v>-1375113</v>
      </c>
      <c r="C4" s="7" t="n">
        <v>-4848836</v>
      </c>
    </row>
    <row r="5" spans="1:3">
      <c r="A5" s="3" t="s">
        <v>104</v>
      </c>
    </row>
    <row r="6" spans="1:3">
      <c r="A6" s="4" t="s">
        <v>105</v>
      </c>
      <c r="B6" s="5" t="n">
        <v>1502</v>
      </c>
      <c r="C6" s="5" t="n">
        <v>565</v>
      </c>
    </row>
    <row r="7" spans="1:3">
      <c r="A7" s="4" t="s">
        <v>106</v>
      </c>
      <c r="B7" s="5" t="n">
        <v>0</v>
      </c>
      <c r="C7" s="5" t="n">
        <v>9477</v>
      </c>
    </row>
    <row r="8" spans="1:3">
      <c r="A8" s="4" t="s">
        <v>107</v>
      </c>
      <c r="B8" s="5" t="n">
        <v>37497</v>
      </c>
      <c r="C8" s="5" t="n">
        <v>0</v>
      </c>
    </row>
    <row r="9" spans="1:3">
      <c r="A9" s="4" t="s">
        <v>89</v>
      </c>
      <c r="B9" s="5" t="n">
        <v>0</v>
      </c>
      <c r="C9" s="5" t="n">
        <v>1118609</v>
      </c>
    </row>
    <row r="10" spans="1:3">
      <c r="A10" s="4" t="s">
        <v>108</v>
      </c>
      <c r="B10" s="5" t="n">
        <v>-19387</v>
      </c>
      <c r="C10" s="5" t="n">
        <v>2686387</v>
      </c>
    </row>
    <row r="11" spans="1:3">
      <c r="A11" s="4" t="s">
        <v>109</v>
      </c>
      <c r="B11" s="5" t="n">
        <v>-23732</v>
      </c>
      <c r="C11" s="5" t="n">
        <v>0</v>
      </c>
    </row>
    <row r="12" spans="1:3">
      <c r="A12" s="4" t="s">
        <v>91</v>
      </c>
      <c r="B12" s="5" t="n">
        <v>289</v>
      </c>
      <c r="C12" s="5" t="n">
        <v>0</v>
      </c>
    </row>
    <row r="13" spans="1:3">
      <c r="A13" s="3" t="s">
        <v>110</v>
      </c>
    </row>
    <row r="14" spans="1:3">
      <c r="A14" s="4" t="s">
        <v>34</v>
      </c>
      <c r="B14" s="5" t="n">
        <v>134217</v>
      </c>
      <c r="C14" s="5" t="n">
        <v>51855</v>
      </c>
    </row>
    <row r="15" spans="1:3">
      <c r="A15" s="4" t="s">
        <v>33</v>
      </c>
      <c r="B15" s="5" t="n">
        <v>1870</v>
      </c>
      <c r="C15" s="5" t="n">
        <v>0</v>
      </c>
    </row>
    <row r="16" spans="1:3">
      <c r="A16" s="4" t="s">
        <v>111</v>
      </c>
      <c r="B16" s="5" t="n">
        <v>10100</v>
      </c>
      <c r="C16" s="5" t="n">
        <v>0</v>
      </c>
    </row>
    <row r="17" spans="1:3">
      <c r="A17" s="4" t="s">
        <v>37</v>
      </c>
      <c r="B17" s="5" t="n">
        <v>362485</v>
      </c>
      <c r="C17" s="5" t="n">
        <v>0</v>
      </c>
    </row>
    <row r="18" spans="1:3">
      <c r="A18" s="4" t="s">
        <v>46</v>
      </c>
      <c r="B18" s="5" t="n">
        <v>-469531</v>
      </c>
      <c r="C18" s="5" t="n">
        <v>-208786</v>
      </c>
    </row>
    <row r="19" spans="1:3">
      <c r="A19" s="4" t="s">
        <v>47</v>
      </c>
      <c r="B19" s="5" t="n">
        <v>272219</v>
      </c>
      <c r="C19" s="5" t="n">
        <v>245963</v>
      </c>
    </row>
    <row r="20" spans="1:3">
      <c r="A20" s="4" t="s">
        <v>112</v>
      </c>
      <c r="B20" s="5" t="n">
        <v>0</v>
      </c>
      <c r="C20" s="5" t="n">
        <v>9633</v>
      </c>
    </row>
    <row r="21" spans="1:3">
      <c r="A21" s="4" t="s">
        <v>113</v>
      </c>
      <c r="B21" s="5" t="n">
        <v>0</v>
      </c>
      <c r="C21" s="5" t="n">
        <v>3000</v>
      </c>
    </row>
    <row r="22" spans="1:3">
      <c r="A22" s="4" t="s">
        <v>114</v>
      </c>
      <c r="B22" s="5" t="n">
        <v>-1067584</v>
      </c>
      <c r="C22" s="5" t="n">
        <v>-932133</v>
      </c>
    </row>
    <row r="23" spans="1:3">
      <c r="A23" s="3" t="s">
        <v>115</v>
      </c>
    </row>
    <row r="24" spans="1:3">
      <c r="A24" s="4" t="s">
        <v>116</v>
      </c>
      <c r="B24" s="5" t="n">
        <v>0</v>
      </c>
      <c r="C24" s="5" t="n">
        <v>3550</v>
      </c>
    </row>
    <row r="25" spans="1:3">
      <c r="A25" s="4" t="s">
        <v>117</v>
      </c>
      <c r="B25" s="5" t="n">
        <v>0</v>
      </c>
      <c r="C25" s="5" t="n">
        <v>3550</v>
      </c>
    </row>
    <row r="26" spans="1:3">
      <c r="A26" s="3" t="s">
        <v>118</v>
      </c>
    </row>
    <row r="27" spans="1:3">
      <c r="A27" s="4" t="s">
        <v>119</v>
      </c>
      <c r="B27" s="5" t="n">
        <v>200000</v>
      </c>
      <c r="C27" s="5" t="n">
        <v>316224</v>
      </c>
    </row>
    <row r="28" spans="1:3">
      <c r="A28" s="4" t="s">
        <v>120</v>
      </c>
      <c r="B28" s="5" t="n">
        <v>0</v>
      </c>
      <c r="C28" s="5" t="n">
        <v>-148000</v>
      </c>
    </row>
    <row r="29" spans="1:3">
      <c r="A29" s="4" t="s">
        <v>121</v>
      </c>
      <c r="B29" s="5" t="n">
        <v>0</v>
      </c>
      <c r="C29" s="5" t="n">
        <v>875000</v>
      </c>
    </row>
    <row r="30" spans="1:3">
      <c r="A30" s="4" t="s">
        <v>122</v>
      </c>
      <c r="B30" s="5" t="n">
        <v>-67000</v>
      </c>
      <c r="C30" s="5" t="n">
        <v>-126059</v>
      </c>
    </row>
    <row r="31" spans="1:3">
      <c r="A31" s="4" t="s">
        <v>123</v>
      </c>
      <c r="B31" s="5" t="n">
        <v>0</v>
      </c>
      <c r="C31" s="5" t="n">
        <v>30000</v>
      </c>
    </row>
    <row r="32" spans="1:3">
      <c r="A32" s="4" t="s">
        <v>124</v>
      </c>
      <c r="B32" s="5" t="n">
        <v>133000</v>
      </c>
      <c r="C32" s="5" t="n">
        <v>947165</v>
      </c>
    </row>
    <row r="33" spans="1:3">
      <c r="A33" s="4" t="s">
        <v>125</v>
      </c>
      <c r="B33" s="5" t="n">
        <v>-2231</v>
      </c>
      <c r="C33" s="5" t="n">
        <v>0</v>
      </c>
    </row>
    <row r="34" spans="1:3">
      <c r="A34" s="4" t="s">
        <v>126</v>
      </c>
      <c r="B34" s="5" t="n">
        <v>-936815</v>
      </c>
      <c r="C34" s="5" t="n">
        <v>18582</v>
      </c>
    </row>
    <row r="35" spans="1:3">
      <c r="A35" s="4" t="s">
        <v>127</v>
      </c>
      <c r="B35" s="5" t="n">
        <v>1490686</v>
      </c>
      <c r="C35" s="5" t="n">
        <v>1616</v>
      </c>
    </row>
    <row r="36" spans="1:3">
      <c r="A36" s="4" t="s">
        <v>128</v>
      </c>
      <c r="B36" s="5" t="n">
        <v>553871</v>
      </c>
      <c r="C36" s="5" t="n">
        <v>20198</v>
      </c>
    </row>
    <row r="37" spans="1:3">
      <c r="A37" s="3" t="s">
        <v>129</v>
      </c>
    </row>
    <row r="38" spans="1:3">
      <c r="A38" s="4" t="s">
        <v>130</v>
      </c>
      <c r="B38" s="5" t="n">
        <v>0</v>
      </c>
      <c r="C38" s="5" t="n">
        <v>3000</v>
      </c>
    </row>
    <row r="39" spans="1:3">
      <c r="A39" s="4" t="s">
        <v>131</v>
      </c>
      <c r="B39" s="5" t="n">
        <v>11043</v>
      </c>
      <c r="C39" s="5" t="n">
        <v>6461</v>
      </c>
    </row>
    <row r="40" spans="1:3">
      <c r="A40" s="3" t="s">
        <v>132</v>
      </c>
    </row>
    <row r="41" spans="1:3">
      <c r="A41" s="4" t="s">
        <v>133</v>
      </c>
      <c r="B41" s="5" t="n">
        <v>0</v>
      </c>
      <c r="C41" s="5" t="n">
        <v>662048</v>
      </c>
    </row>
    <row r="42" spans="1:3">
      <c r="A42" s="4" t="s">
        <v>134</v>
      </c>
      <c r="B42" s="5" t="n">
        <v>0</v>
      </c>
      <c r="C42" s="5" t="n">
        <v>2253640</v>
      </c>
    </row>
    <row r="43" spans="1:3">
      <c r="A43" s="4" t="s">
        <v>135</v>
      </c>
      <c r="B43" s="7" t="n">
        <v>0</v>
      </c>
      <c r="C43" s="7" t="n">
        <v>2246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46:20Z</dcterms:created>
  <dcterms:modified xmlns:dcterms="http://purl.org/dc/terms/" xmlns:xsi="http://www.w3.org/2001/XMLSchema-instance" xsi:type="dcterms:W3CDTF">2018-08-14T14:46:20Z</dcterms:modified>
</cp:coreProperties>
</file>